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Description of Business and Sig" sheetId="7" state="visible" r:id="rId7"/>
    <sheet xmlns:r="http://schemas.openxmlformats.org/officeDocument/2006/relationships" name="Going Concern" sheetId="8" state="visible" r:id="rId8"/>
    <sheet xmlns:r="http://schemas.openxmlformats.org/officeDocument/2006/relationships" name="Notes Payable - Related Party" sheetId="9" state="visible" r:id="rId9"/>
    <sheet xmlns:r="http://schemas.openxmlformats.org/officeDocument/2006/relationships" name="Other Assets" sheetId="10" state="visible" r:id="rId10"/>
    <sheet xmlns:r="http://schemas.openxmlformats.org/officeDocument/2006/relationships" name="Income Taxes" sheetId="11" state="visible" r:id="rId11"/>
    <sheet xmlns:r="http://schemas.openxmlformats.org/officeDocument/2006/relationships" name="Convertible Notes Payable _ Rel" sheetId="12" state="visible" r:id="rId12"/>
    <sheet xmlns:r="http://schemas.openxmlformats.org/officeDocument/2006/relationships" name="Stockholders' Equity" sheetId="13" state="visible" r:id="rId13"/>
    <sheet xmlns:r="http://schemas.openxmlformats.org/officeDocument/2006/relationships" name="Warrants and Option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Description of Business and S18" sheetId="18" state="visible" r:id="rId18"/>
    <sheet xmlns:r="http://schemas.openxmlformats.org/officeDocument/2006/relationships" name="Convertible Notes Payable _ R19" sheetId="19" state="visible" r:id="rId19"/>
    <sheet xmlns:r="http://schemas.openxmlformats.org/officeDocument/2006/relationships" name="Description of Business and S20" sheetId="20" state="visible" r:id="rId20"/>
    <sheet xmlns:r="http://schemas.openxmlformats.org/officeDocument/2006/relationships" name="Going Concern (Details Narrativ" sheetId="21" state="visible" r:id="rId21"/>
    <sheet xmlns:r="http://schemas.openxmlformats.org/officeDocument/2006/relationships" name="Notes Payable - Related Party (" sheetId="22" state="visible" r:id="rId22"/>
    <sheet xmlns:r="http://schemas.openxmlformats.org/officeDocument/2006/relationships" name="Other Assets (Details Narrative" sheetId="23" state="visible" r:id="rId23"/>
    <sheet xmlns:r="http://schemas.openxmlformats.org/officeDocument/2006/relationships" name="Income Taxes (Details Narrative" sheetId="24" state="visible" r:id="rId24"/>
    <sheet xmlns:r="http://schemas.openxmlformats.org/officeDocument/2006/relationships" name="Convertible Notes Payable _ R25" sheetId="25" state="visible" r:id="rId25"/>
    <sheet xmlns:r="http://schemas.openxmlformats.org/officeDocument/2006/relationships" name="Stockholders' Equity Disclosure" sheetId="26" state="visible" r:id="rId26"/>
    <sheet xmlns:r="http://schemas.openxmlformats.org/officeDocument/2006/relationships" name="Warrants and Options (Details N" sheetId="27" state="visible" r:id="rId27"/>
    <sheet xmlns:r="http://schemas.openxmlformats.org/officeDocument/2006/relationships" name="Related Party Transactions (Det" sheetId="28" state="visible" r:id="rId28"/>
  </sheets>
  <definedNames/>
  <calcPr calcId="124519" fullCalcOnLoad="1"/>
</workbook>
</file>

<file path=xl/sharedStrings.xml><?xml version="1.0" encoding="utf-8"?>
<sst xmlns="http://schemas.openxmlformats.org/spreadsheetml/2006/main" uniqueCount="249">
  <si>
    <t>Document and Entity Information - USD ($)</t>
  </si>
  <si>
    <t>12 Months Ended</t>
  </si>
  <si>
    <t>Dec. 31, 2016</t>
  </si>
  <si>
    <t>Feb. 13, 2017</t>
  </si>
  <si>
    <t>Jun. 30, 2016</t>
  </si>
  <si>
    <t>Document and Entity Information</t>
  </si>
  <si>
    <t>Entity Registrant Name</t>
  </si>
  <si>
    <t>RumbleON, Inc.</t>
  </si>
  <si>
    <t>Document Type</t>
  </si>
  <si>
    <t>10-K</t>
  </si>
  <si>
    <t>Document Period End Date</t>
  </si>
  <si>
    <t>Dec.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rmbl</t>
  </si>
  <si>
    <t>Balance Sheets - USD ($)</t>
  </si>
  <si>
    <t>Dec. 31, 2015</t>
  </si>
  <si>
    <t>Nov. 30, 2015</t>
  </si>
  <si>
    <t>Current assets:</t>
  </si>
  <si>
    <t>Cash</t>
  </si>
  <si>
    <t>Prepaid expense</t>
  </si>
  <si>
    <t>Total current assets</t>
  </si>
  <si>
    <t>Other assets</t>
  </si>
  <si>
    <t>Total assets</t>
  </si>
  <si>
    <t>Current liabilities:</t>
  </si>
  <si>
    <t>Accounts payable</t>
  </si>
  <si>
    <t>Accounts payable - related party</t>
  </si>
  <si>
    <t>Current portion of long term debt - related party</t>
  </si>
  <si>
    <t>Accrued interest payable-current portion</t>
  </si>
  <si>
    <t>Total current liabilities</t>
  </si>
  <si>
    <t>Long-term liabilities:</t>
  </si>
  <si>
    <t>Accrued interest payable - related party</t>
  </si>
  <si>
    <t>Note payable - related party</t>
  </si>
  <si>
    <t>Convertible note payable - related party, net</t>
  </si>
  <si>
    <t>Deferred tax liability</t>
  </si>
  <si>
    <t>Total long-term liabilities</t>
  </si>
  <si>
    <t>Total liabilities</t>
  </si>
  <si>
    <t>Commitments and Contingencies (Notes 3, 6, 9, 10)</t>
  </si>
  <si>
    <t xml:space="preserve"> </t>
  </si>
  <si>
    <t>Stockholders' equity (deficit):</t>
  </si>
  <si>
    <t>Preferred stock, $0.001 par value, 10,000,000 shares authorized, no shares issued and outstanding as of December 31, 2016, December 31, 2015 and November 30, 2015</t>
  </si>
  <si>
    <t>Common stock, $0.001 par value, 100,000,000 shares authorized, 6,400,000, 5,500,000 and 5,500,000 shares issued and outstanding as of December 31, 2016, December 31, 2015 and November 30, 2015</t>
  </si>
  <si>
    <t>Additional paid-in capital</t>
  </si>
  <si>
    <t>Subscriptions receivable</t>
  </si>
  <si>
    <t>Accumulated deficit</t>
  </si>
  <si>
    <t>Total stockholders' equity</t>
  </si>
  <si>
    <t>Total liabilities and stockholders' equity</t>
  </si>
  <si>
    <t>Balance Sheets (Parenthetical) - $ / shares</t>
  </si>
  <si>
    <t>Balance Sheet Related Disclosure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t>
  </si>
  <si>
    <t>Operating expenses:</t>
  </si>
  <si>
    <t>General and administrative</t>
  </si>
  <si>
    <t>Depreciation and amortization</t>
  </si>
  <si>
    <t>Impairment of assets</t>
  </si>
  <si>
    <t>Professional fees</t>
  </si>
  <si>
    <t>Total operating expenses</t>
  </si>
  <si>
    <t>Other expense:</t>
  </si>
  <si>
    <t>Interest expense - related party</t>
  </si>
  <si>
    <t>Total other expense</t>
  </si>
  <si>
    <t>Net loss before provision for income taxes</t>
  </si>
  <si>
    <t>Benefit for income taxes</t>
  </si>
  <si>
    <t>Net loss</t>
  </si>
  <si>
    <t>Weighted average number of common shares outstanding - basic</t>
  </si>
  <si>
    <t>Weighted average number of common shares outstanding - diluted</t>
  </si>
  <si>
    <t>Net loss per share - basic</t>
  </si>
  <si>
    <t>$ (.04)</t>
  </si>
  <si>
    <t>Net loss per share - diluted</t>
  </si>
  <si>
    <t>Statement of Stockholders' Equity (Deficit) - USD ($)</t>
  </si>
  <si>
    <t>Preferred Stock</t>
  </si>
  <si>
    <t>Common Stock</t>
  </si>
  <si>
    <t>Additional Paid-in Capital</t>
  </si>
  <si>
    <t>Subscription Receivable</t>
  </si>
  <si>
    <t>Accumulated Deficit</t>
  </si>
  <si>
    <t>Total</t>
  </si>
  <si>
    <t>Beginning Balance, shares at Nov. 30, 2014</t>
  </si>
  <si>
    <t>Beginning Balance, amount at Nov. 30, 2014</t>
  </si>
  <si>
    <t>Repurchase and cancellation of common stock, shares</t>
  </si>
  <si>
    <t>Repurchase and cancellation of common stock, value</t>
  </si>
  <si>
    <t>Issuance of common stock for cash, shares</t>
  </si>
  <si>
    <t>Issuance of common stock for cash, value</t>
  </si>
  <si>
    <t>Ending Balance, shares at Nov. 30, 2015</t>
  </si>
  <si>
    <t>Ending Balance, amount at Nov. 30, 2015</t>
  </si>
  <si>
    <t>Ending Balance, shares at Dec. 31, 2015</t>
  </si>
  <si>
    <t>Ending Balance, amount at Dec. 31, 2015</t>
  </si>
  <si>
    <t>Cash received for subscriptions receivable</t>
  </si>
  <si>
    <t>Donated capital</t>
  </si>
  <si>
    <t>Beneficial conversion feature, net of deferred taxes</t>
  </si>
  <si>
    <t>Ending Balance, shares at Dec. 31, 2016</t>
  </si>
  <si>
    <t>Ending Balance, amount at Dec. 31, 2016</t>
  </si>
  <si>
    <t>Statements of Cash Flows - USD ($)</t>
  </si>
  <si>
    <t>1 Months Ended</t>
  </si>
  <si>
    <t>38 Months Ended</t>
  </si>
  <si>
    <t>CASH FLOWS FROM OPERATING ACTIVITIES</t>
  </si>
  <si>
    <t>Adjustments to reconcile net loss to net cash used in operating activities:</t>
  </si>
  <si>
    <t>Impairment of asset</t>
  </si>
  <si>
    <t>Amortization of beneficial conversion feature</t>
  </si>
  <si>
    <t>Increase in deferred tax liability</t>
  </si>
  <si>
    <t>Changes in operating assets and liabilities:</t>
  </si>
  <si>
    <t>Increase in prepaid expenses</t>
  </si>
  <si>
    <t>Increase in accounts payable</t>
  </si>
  <si>
    <t>Increase (decrease) in accounts payable - related party</t>
  </si>
  <si>
    <t>(Decrease) increase in accrued interest payable - related party</t>
  </si>
  <si>
    <t>Net cash used in operating activities</t>
  </si>
  <si>
    <t>CASH FLOWS FROM INVESTING ACTIVITIES</t>
  </si>
  <si>
    <t>Purchase of other assets</t>
  </si>
  <si>
    <t>Net cash used in investing activities</t>
  </si>
  <si>
    <t>CASH FLOWS FROM FINANCING ACTIVITIES</t>
  </si>
  <si>
    <t>Proceeds from note payable - related party</t>
  </si>
  <si>
    <t>Repayments for note payable - related party</t>
  </si>
  <si>
    <t>Proceeds from sale of common stock</t>
  </si>
  <si>
    <t>Payments for the purchase of treasury stock</t>
  </si>
  <si>
    <t>Net cash provided by financing activities</t>
  </si>
  <si>
    <t>NET INCREASE (DECREASE) IN CASH</t>
  </si>
  <si>
    <t>CASH AT BEGINNING OF PERIOD</t>
  </si>
  <si>
    <t>CASH AT END OF PERIOD</t>
  </si>
  <si>
    <t>SUPPLEMENTAL INFORMATION:</t>
  </si>
  <si>
    <t>Interest paid</t>
  </si>
  <si>
    <t>Income taxes paid</t>
  </si>
  <si>
    <t>Description of Business and Significant Accounting Policies</t>
  </si>
  <si>
    <t>Disclosure Text Block [Abstract]</t>
  </si>
  <si>
    <t xml:space="preserve">Organization RumbleON, Inc. (the “Company”) was
incorporated in October, 2013 under the laws of the State of Nevada, as Smart Server, Inc. (“Smart Server”). On February
13, 2017, the Company changed its name from Smart Server, Inc. to RumbleON, Inc. Description of Business Smart Server was formed to engage
in the business of designing and developing computer application software for smart phones and tablet computers (“mobile
payment application”) to provide customers at participating restaurants, bars, and clubs the ability to pay their bill with
their smartphone without having to ask for the check. Smart Server ceased its software development activities in 2014 and, having
no operations and no or nominal assets, met the definition of a "shell company" under the Securities Exchange Act of
1934, as amended, and the rules and regulations thereunder. In July 2016, Berrard Holdings Limited Partnership
("Berrard Holdings") acquired 99.5% of the common stock of Smart Server from the prior owner of such shares and efforts
began on the development of a unique, capital light, and disruptive e-commerce platform facilitating the ability of both consumers
and dealers to Buy-Sell-Trade-Finance pre-owned recreation vehicles. It is our goal to have the platform recognized as the most
trusted and effective solution for the sale, acquisition, and distribution of recreation vehicles and provide users an efficient,
fast, transparent, and engaging experience. Our initial focus is the market for 650cc and larger on road motorcycles, particularly
those concentrated in the Harley Davidson brand; we will look to extend to other brands and additional vehicle types and products
as the platform matures. RumbleON intends to both make consumers or dealers
a cash offer for the purchase of their vehicle and provide them the flexibility to trade, list, consign, or auction their vehicle
through the websites and mobile apps of RumbleON and our partner dealers. In addition, RumbleON will offer a large inventory of
vehicles for sale on its website and will offer financing and associated products. RumbleON will earn fees and transaction income,
and partner dealers will earn incremental revenue and enhance profitability through increased sales leads, and fees from inspection,
reconditioning and distribution programs. RumbleON will be driven by a proprietary technology platform that was acquired on February
8, 2017 from NextGen Dealer Solutions, LLC. The NextGen platform provides integrated accounting, appraisal, inventory management,
CRM, lead and call center management, equity mining, and other key services necessary to drive the online marketplace. For additional
information, see Note 11 “Subsequent Events.” As of December 31, 2016, the Company had a total
of $1,350,580 in available cash. If we were to not receive any additional funds, we could not continue in business for the next
12 months with our currently available capital. Since inception, we have financed our cash flow requirements through debt and equity
financing. As we expand our activities, we may, and most likely will, continue to experience net negative cash flows from operations,
pending the Company’s ability to generate sustainable cash flow from the implementation of its business strategy and utilization
of its e-commerce platform. Year end In October 2016, the Company changed its
fiscal year-end from November 30 to December 31. Use of Estimates The preparation of financial statements in conformity
with GAAP requires estimates and assumptions that affect the reported amounts of assets and liabilities, revenue and expenses,
and related disclosures of contingent assets and liabilities in the consolidated financial statements and accompanying notes. Estimates
are used for, but not limited to, inventory valuation, depreciable lives, carrying value of intangible assets, sales returns, receivables
valuation, restructuring-related liabilities, taxes, and contingencies. Actual results could differ materially from those estimates. Earnings (Loss) Per Share The Company follows the FASB Accounting Standards
Codification (“ASC”) Topic 260- Earnings per share Revenue Recognition We recognize revenue when all of the following
conditions are satisfied: (1) there is persuasive evidence of an arrangement; (2) the product or service has been provided
to the customer; (3) the amount to be paid by the customer is fixed or determinable; and (4) the collection of our payment
is probable. Purchase Accounting for Business Combinations The Company will account for acquisitions by
allocating the fair value of the consideration transferred to the fair value of the assets acquired and liabilities assumed on
the date of the acquisition and any remaining difference will be recorded as goodwill. Adjustments may be made to the preliminary
purchase price allocation when facts and circumstances that existed on the date of the acquisition surface during the allocation
period subsequent to the preliminary purchase price allocation, not to exceed one year from the date of acquisition. Contingent
consideration is recorded at fair value based on the facts and circumstances on the date of the acquisition and any subsequent
changes in the fair value are recorded through earnings each reporting period. Transactions that occur in conjunction with or subsequent
to the closing date of the acquisition are evaluated and accounted for based on the facts and substance of the transactions. Goodwill Goodwill is not amortized but rather tested for
impairment at least annually. The Company will test goodwill for impairment annually during the fourth quarter of each year. Goodwill
will also be tested for impairment between annual tests if an event occurs or circumstances change that would more likely than
not reduce the fair value of the reporting unit below its carrying amount. Impairment testing for goodwill will be done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The Company has concluded
that currently it has one reporting unit. Determining fair value includes the use of significant
estimates and assumptions. Management will utilize an income approach, specifically the discounted cash flow technique as
a means for estimating fair value. This discounted cash flow analysis requires various assumptions including those about future
cash flows, transactional and customer growth rates and discount rates. Expected cash flows are based on historical customer growth
and the growth in transactions, including attrition, future strategic initiatives and continued long-term growth of the business.
The discount rates used for the analysis will reflect a weighted average cost of capital based on industry and capital structure
adjusted for equity risk and size risk premiums. These estimates can be affected by factors such as customer and transaction growth,
pricing, and economic conditions that can be difficult to predict. Other Assets Included in “Other Assets” on our
balance sheet will be identifiable intangible assets including customer relationships, non-compete agreements, trademarks, trade
names and internet domain names, net of amortization. The estimated fair value of these intangible assets at the time of acquisition
will be based upon various valuation techniques including replacement cost and discounted future cash flow projections. Customer
relationships will be amortized on a straight-line basis over the expected average life of the acquired accounts, which will be
based upon several factors, including historical longevity of customers and contracts acquired and historical retention rates.
Non-compete agreements will be amortized on a straight-line basis over the term of the agreement, which will generally not exceed
five years. The Company will review the recoverability of these assets if events or circumstances indicate that the assets may
be impaired and will periodically reevaluate the estimated remaining lives of these assets. Trademarks, trade names and internet domain names
are considered to be indefinite lived intangible assets unless specific evidence exists that a shorter life is more appropriate.
Indefinite lived intangible assets will be tested, at a minimum, on an annual basis using an income approach or sooner whenever
events or changes in circumstances indicate that an asset may be impaired. Long-Lived Assets Fixed assets will be reviewed for impairment
when events or changes in circumstances indicate that the carrying amount of an asset or asset group may not be recoverable.
Recoverability of assets to be held and used will be measured by a comparison of the carrying amount of an asset to the future
net cash flows expected to be generated by the asset. If such assets or asset groups are considered to be impaired, the impairment
to be recognized will be measured by the amount by which the carrying amount of the assets or asset groups exceeds the related
fair values. The Company will also perform a periodic assessment of the useful lives assigned to the long-lived assets. Inventories Inventories will be stated at the lower of cost
or market. Valuation Allowance for Accounts Receivable We will estimate the allowance for doubtful accounts
for accounts receivable by considering a number of factors, including overall credit quality, age of outstanding balances, historical
write-off experience and specific account analysis that projects the ultimate collectability of the outstanding balances. Ultimately,
actual results could differ from these assumptions. Cash and Cash Equivalents For the statements of cash flows, all highly
liquid investments with an original maturity of three months or less are considered to be cash equivalents. The carrying value
of these investments approximates fair value. Marketing and Advertising Costs Marketing costs primarily consist of targeted
online advertising, television advertising, public relations expenditures, and payroll and related expenses for personnel engaged
in marketing and selling activities and will be expensed as incurred. There were no marketing costs included in general and administrative
expenses for the year ended December 31, 2016, for the month ended December 31, 2015 and for the year ended November 30, 2015. Technology and Content Technology costs for the RumbleON
technology platform will be accounted for pursuant to ASC Topic 350- Intangibles — Goodwill and Other The costs associated with the development of
the Smart Server mobile payment application website were capitalized pursuant to ASC Topic 350- Intangibles — Goodwill
and Other. Property and Equipment, Net Property and equipment will be stated at cost
less accumulated depreciation. Equipment will include assets such as furniture and fixtures, heavy equipment, servers, networking
equipment, internal-use software and website development. Depreciation will be recorded on a straight-line basis over the estimated
useful lives of the assets. Fair Value of Financial Instruments Fair value estimates discussed herein are based
upon certain market assumptions and pertinent information available to management as of December 31, 2016, December 31, 2015 and
November 30, 2015.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ASC Topic 820-10-30-2 Fair Value Measurement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Inputs other than quoted market prices included in Level 1, they are observable for the asset
of liability, either directly or indirectly, are Level 2 input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Beneficial Conversion Feature From time to time, the Company may issue convertible
notes that may have conversion prices that create an embedded beneficial conversion feature pursuant to the guidelines established
by the ASC Topic 470-20, Debt with Conversion and Other Options The BCF of a convertible note is measured by
allocating a portion of the note's proceeds to the conversion feature, if applicable, and as a reduction of the carrying amount
of the convertible note equal to the intrinsic value of the conversion feature, both of which are credited to additional paid-in-capital.
The debt discount is amortized to interest expense over the life of the note using the effective interest method. The Company calculates
the fair value of the conversion feature embedded in any convertible security using either a) the Black Scholes valuation model,
or b) a discount cash flow analysis tested for sensitivity to key Level 3 inputs using Monte Carlo simulation. Stock-Based Compensation The Company records stock based compensation
in accordance with the guidance in ASC Topic 505- Equity Compensation, Stock Expense The Company accounts for equity instruments
issued in exchange for the receipt of goods or services from other than employees in accordance with ASC 718-10 and the
conclusions reached by the ASC Topi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Topic 505-50. Income Taxes The Company follows ASC Topic 740- Income
Taxes The Company applies a more-likely-than-not recognition
threshold for all tax uncertainties. ASC Topic 740 only allows the recognition of those tax benefits that have a greater than fifty
percent likelihood of being sustained upon examination by the taxing authorities. As of December 31, 2016, December 31, 2015 and
November 30, 2015,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As of December 31, 2016, December 31, 2015 and November 30, 2015, no income tax expense
has been incurred. Recent Pronouncements The Company has evaluated the recent accounting
pronouncements through January 2017 and believes that none of them will have a material effect on the company’s financial
statements. </t>
  </si>
  <si>
    <t>Going Concern</t>
  </si>
  <si>
    <t>The accompanying financial statements have been
prepared assuming that the Company will continue as a going concern, which contemplates the recoverability of assets and the satisfaction
of liabilities in the normal course of business. As noted above, the Company is in the development stage and, accordingly, has
not yet generated revenue from operations. Since its inception, the Company has been engaged substantially in financing activities
and developing its mobile payment application business plan and incurring start-up costs and expenses, resulting in an accumulated
net losses from inception (October 24, 2013) through the period ended December 31, 2016 of $445,974. The Company’s development
activities since inception have been financially sustained through debt and equity financing. The ability of the Company to continue as a going
concern is dependent upon its continued ability to raise additional capital from the sale of common stock and, ultimately, the
achievement of significant operating revenue. These financial statements do not include any material adjustments relating to the
recoverability and classification of recorded asset amounts, or amounts and classification of liabilities that might result from
this uncertainty.</t>
  </si>
  <si>
    <t>Notes Payable - Related Party</t>
  </si>
  <si>
    <t xml:space="preserve">During 2013, the Company entered into a series
of unsecured promissory notes with a related party for aggregate proceeds of $30,000. Each unsecured note bears interest at 6%
per annum with principal and interest due at the end of twenty-four months beginning in November 2015. During 2014, the Company entered into a series
of unsecured promissory notes with a related party for aggregate proceeds of $70,000. Each unsecured note bears interest at 6%
per annum with principal and interest due at the end of twenty-four months beginning in August 2015. During 2015, the Company entered into a series
of unsecured promissory notes with a related party for aggregate proceeds of $41,000. Each unsecured note bears interest at 6%
per annum with principal and interest due at the end of twenty-four months beginning in February 2016. During 2016, the Company entered into a series
of unsecured promissory notes with a related party for aggregate proceeds of $17,000. Each unsecured note bears interest at 6%
per annum with principal and interest due at the end of twenty-four months beginning in February 2018. In July, 2016, the Company repaid the total outstanding
principal and accrued interest of $175,909 on the unsecured promissory note with the related party. Interest expense on this note
for the year ended December 31, 2016, for the month ended December 31, 2015 and for the year ended November 30, 2015 was $5,626,
$719 and $7,257, respectively. </t>
  </si>
  <si>
    <t>Other Assets</t>
  </si>
  <si>
    <t>Other Assets [Abstract]</t>
  </si>
  <si>
    <t xml:space="preserve">At December 31, 2016, other assets consisted
of $45,515 of costs to acquire domain names to be used in connection . </t>
  </si>
  <si>
    <t>Income Taxes</t>
  </si>
  <si>
    <t xml:space="preserve">At December 31, 2016, December 31, 2015 and November
30, 2015, the Company has operating loss carryforwards of $230,564, $221,396 and $217,669, respectively, which begin to expire
in 2033. We believe that it is more likely than not that the benefit from our operating loss carryforwards will not be realized.
In recognition of this risk, we have provided a valuation allowance on the deferred tax assets relating to these operating loss
carryforwards of $87,614, $77,489 and $76,184 for the periods ended December 31, 2016, December 31, 2015 and November 30, 2015,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The Company’s effective tax rate benefit
for the year ended December 31, 2016 was .01% and was a result of the amortization of the debt discount on the convertible note
payable-related party. For the year ended December 31, 2016, there was a $78,943 deferred tax liability associated with the beneficial
conversion feature on the convertible note payable-related party. For additional information, see Note 6 “Convertible
Notes Payable-Related Party.” </t>
  </si>
  <si>
    <t>Convertible Notes Payable – Related Party</t>
  </si>
  <si>
    <t>Convertible Notes Payable Related Party</t>
  </si>
  <si>
    <t>Convertible Notes Payable - Related Party</t>
  </si>
  <si>
    <t xml:space="preserve">On July 13, 2016, the Company entered into unsecured
Convertible Note (“Note”) with Berrard Holdings Limited Partnership (“BHLP”), an entity owned and controlled
by a current officer and director, Mr. Berrard, pursuant to which the Company received $191,858. The Note is due on July 13, 2026
and bears interest at 6% per annum. The Note is convertible into common stock, in whole at any time prior to maturity at the option
of the holder at the greater of $0.06 per share or 50% of the price per share of the next qualified financing which is defined
as $500,000 or greater. The Note is due on July 13, 2026 and bears interest at 6% per annum. Effective August 31, 2016, the principal amount
of the Note was amended to include an additional $5,500 loaned to the Company, on the same terms as the original Note. As of August
31, 2016, the total amount owed was $197,358. On November 28, 2016, the Company completed its
qualified financing at $1.50 per share which established the conversion price per share for the Note of $0.75 per share, resulting
in the principal amount of the Note being convertible into 263,144 shares of common stock. As such, November 28, 2016 became the
“commitment date” for purposes of determining the value of the Note conversion feature. Given that there was no trading
in the Company common stock since July, 2014, other than the purchase by BHLP of 99.5% of the shares in a single transaction, the
Company used the Monte Carlo simulation to determine the intrinsic value of the conversion feature of the Note which resulted in
a value in excess of the principal amount of the Note. Thus, the Company recorded as a Note discount of $197,358 with the corresponding
amount as an addition to paid in capital. The Note discount will be amortized to interest expense until the Note matures in July,
2026 using the effective interest method. The effective interest rate at December 31, 2016 was 7.4%. As of December 31, 2016, the balance of the note
consists of:
December 31,
Principal $ 197,358
Less: Debt discount (196,076 )
$ 1,282 Interest expense on this note for the year ended
December 31, 2016 was $5,508 and the amortization of the beneficial conversion feature was $1,282. The holder of the Note has indicated
to the Company despite being permitted under the terms of the Note, he will neither request payment of, nor consent to prepayment
by the Company of any accrued and unpaid interest. The debt discount related to the Note creates
a timing difference for taxes and results in the creation of a deferred tax liability and a reduction in paid-in-capital of $78,943
assuming a tax rate of 40% of the $197,358 Note discount. Correspondingly, the $1,282 of debt discount amortization in 2016 yields
a $513 reduction in the deferred tax liability and is correspondingly reflected as an income tax benefit in the statements of operations. </t>
  </si>
  <si>
    <t>Stockholders' Equity</t>
  </si>
  <si>
    <t xml:space="preserve">At December 31, 2016, the Company was authorized
to issue 100,000,000 shares of its $0.001 par value common stock and 10,000,000 shares of its $0.001 par value preferred stock.
For additional information see Note 11, "Subsequent Events." On January 9, 2017, the Company's Board
and stockholders holding 6,375,000 of the Company's issued and outstanding shares of common stock approved the issuance to (i)
Marshall Chesrown of 875,000 shares of Class A Common Stock in exchange for an equal number of shares of Class B Common Stock held
by Mr. Chesrown, and (ii) Steven R. Berrard of 125,000 shares of Class A Common Stock in exchange for an equal number of shares
of Class B Common Stock held by Mr. Berrard, effective at the time the Certificate of Amendment was filed with the Secretary of
State of Nevada. On June 24, 2015, the Company repurchased and
cancelled 5,000,000 shares of common stock from a former officer and director of the Company for $5,000. On July 24, 2015, the Company issued 5,000,000
shares of common stock for services to an officer and director. The Company and the officer and director mutually agreed to rescind
the transaction. On November 16, 2015, the Company sold 5,000,000
shares of common stock to an officer and director for subscriptions receivable of $5,000. In February 2016, the Company received
$5,000. In July 2016, the Company received donated capital
of $2,000 from a shareholder of the Company. On November 28, 2016, the Company sold 900,000
shares of common stock to three investors for cash of $1,349,000 and subscriptions receivable of $1,000. On November 28, 2016, the Company recorded a
beneficial conversion feature of $197,358 related to the convertible note with an entity owned and controlled by a current officer
and director, Steven Berrard. For additional information, see Note 6, “Convertible Notes Payable – Related Party.” </t>
  </si>
  <si>
    <t>Warrants and Options</t>
  </si>
  <si>
    <t xml:space="preserve">As of December 31, 2016, December 31, 2015 and
November 30, 2015, there were no warrants or options outstanding to acquire any additional shares of common stock. </t>
  </si>
  <si>
    <t>Related Party Transactions</t>
  </si>
  <si>
    <t xml:space="preserve">As of December 31, 2016, the Company had convertible
notes payable of $197,358 and accrued interest totaling $5,508 due to an entity that is owned and controlled by a current officer
and director of the Company. For additional information, see Note 6 “Convertible Notes Payable – Related Party.” As of December 31, 2015, and November 30, 2015, the Company had loans totaling
$141,000 and $133,000 and accrued interest totaling $13,002 and $12,283 due to an entity that is owned and controlled by a family
member of an officer and director of the Company. During the year ended December 31, 2016, month ended December 31, 2015 and for
the year ended November 30, 2015, the interest expense was $4,907, $719 and $7,257, respectively. In March 2015, there was a new
officer and director appointed and the lender is now considered a related party. All convertible notes and related party notes
outstanding as of July 13, 2016, were paid in full in July, 2016. </t>
  </si>
  <si>
    <t>Commitments and Contingencies</t>
  </si>
  <si>
    <t>Commitments And Contingencies</t>
  </si>
  <si>
    <t xml:space="preserve">We may be involved in litigation from time to
time in the ordinary course of business. If any such litigation arises, we may not be able to provide assurance that the ultimate
resolution of any such legal or administrative proceedings or disputes will not have a material adverse effect on our business,
financial condition and results of operations. As of December 31, 2016, December 31, 2015 and November 30, 2015 we were not aware
of any threatened or pending litigation. </t>
  </si>
  <si>
    <t>Subsequent Events</t>
  </si>
  <si>
    <t>On January 8, 2017, RumbleON entered into
an Asset Purchase Agreement with NextGen Dealer Solutions, LLC ("NextGen"), Halcyon Consulting, LLC ("Halcyon"),
and members of Halcyon signatory thereto ("Halcyon Members," and together with Halcyon, the "Halcyon Parties"),
as amended by that certain Assignment, dated February 8, 2017, between the Company and NextGen Pro, LLC (the "NextGen Agreement"). NextGen
and the Halcyon Parties are collectively referred to as the "Seller Parties." NextGen has developed a proprietary technology
platform that will underpin the operations of the Company. The Agreement provides that, upon the terms and subject to the conditions
set forth in the Agreement, the Company will acquire all of NextGen's assets, properties and rights of whatever kind, tangible
and intangible, other than the excluded assets under the terms of the Agreement. The Company will assume liability only for certain
post-closing contractual obligations pursuant to the terms of the Agreement. The transaction closed in the first quarter of 2017. The Agreement provides that the Company will
acquire substantially all of the assets of NextGen in exchange for approximately $750,000 in cash, plus 1,523,809 unregistered
shares of common stock of the Company (the "Purchaser Shares"), and a subordinated secured promissory note issued
by the Company in favor of NextGen in the amount of $1,333,333 (the "Acquisition Note"). The Acquisition Note matures
on the third anniversary of the date the Acquisition Note is entered into (the "Maturity Date"). Interest will accrue
and be paid semi-annually on the Acquisition Note (i) at a rate of 6.5% annually from the date the Acquisition Note is entered
into through the second anniversary of such date and (ii) at a rate of 8.5% annually from the second anniversary of the date the
Acquisition Note is entered into through the Maturity Date. In connection with the closing of the transaction, the Company has
agreed with certain investors to accelerate the funding of the second tranche of their investment totaling $1.35 million by issuing
such investors 1,161,920 shares of the Company's common stock and a note in the amount of $667,000, to be issued on the closing
date. On January 9, 2017, the Company’s Board
of Directors approved the adoption of the RumbleON, Inc. 2017 Stock Incentive Plan (the "Plan"), subject to stockholder
approval at the Company's next Annual Meeting of Stockholders. The purposes of the Plan are to attract, retain, reward and motivate
talented, motivated and loyal employees and other service providers ("Eligible Individuals") by providing them with an
opportunity to acquire or increase a proprietary interest in the Company and to incentivize them to expend maximum effort for the
growth and success of the Company, so as to strengthen the mutuality of the interests between such persons and the stockholders
of the Company. The Plan will allow the Company to grant a variety of stock-based and cash-based awards to Eligible Individuals.
Twelve percent (12%) of the Company's issued and outstanding shares of common stock from time to time are reserved for issuance
under the Plan. As of the date of this report, 6,400,000 shares are issued and outstanding, resulting in 768,000 shares available
for issuance under the Plan. On January 9, 2017, the Company's Board and stockholders
holding 6,375,000 of the Company's issued and outstanding shares of common stock approved an amendment to the Company's Articles
of Incorporation (the "Certificate of Amendment"), to change the name of the Company to RumbleON, Inc. and to create
an additional class of common stock of the Company, which was effective on February 13, 2017 (the "Effective Date"). Immediately before approving the Certificate
of Amendment, the Company had authorized 100,000,000 shares of common stock, $0.001 par value (the "Authorized Common Stock"),
including 6,400,000 Also on January 9, 2017, the Company's Board
and stockholders holding 6,375,000 of the Company's issued and outstanding shares of common stock approved the issuance to (i)
Marshall Chesrown of 875,000 shares of Class A Common Stock in exchange for an equal number of shares of Class B Common Stock held
by Mr. Chesrown, and (ii) Steven R. Berrard of 125,000 shares of Class A Common Stock in exchange for an equal number of shares
of Class B Common Stock held by Mr. Berrard, effective at the time the Certificate of Amendment was filed with the Secretary of
State of Nevada. On February 8, 2017 (the "Closing
Date"), RumbleON completed the NextGen Acquisition in exchange for $750,000 in cash, the Purchaser Shares, and the
Acquisition Note. The Acquisition Note matures on the third anniversary of the Closing Date (the "Maturity Date").
Interest accrues and will be paid semi-annually (i) at a rate of 6.5% annually from the Closing Date through the
second anniversary of such date and (ii) at a rate of 8.5% annually from the second anniversary of the Closing Date through
the Maturity Date. On February 13, 2017, the Effective Date, the
Company filed the Certificate of Amendment with the Secretary of State of the State of Nevada changing the Company's name to RumbleON,
Inc. and creating the Class A and Class B Common Stock. Also on the Effective Date, the Company issued an aggregate of 1,000,000
shares of Class A Common Stock to Messrs. Chesrown and Berrard in exchange for an aggregate of 1,000,000 shares of Class B Common
Stock held by them. Also on the Effective Date, the Company amended its bylaws to reflect the name change to RumbleON, Inc. and
to reflect the Company's primary place of business as Charlotte, North Carolina.</t>
  </si>
  <si>
    <t>Description of Business and Significant Accounting Policies (Policies)</t>
  </si>
  <si>
    <t>Policy Text Block [Abstract]</t>
  </si>
  <si>
    <t>Organization</t>
  </si>
  <si>
    <t>RumbleON, Inc. (the “Company”) was
incorporated in October, 2013 under the laws of the State of Nevada, as Smart Server, Inc. (“Smart Server”). On February
13, 2017, the Company changed its name from Smart Server, Inc. to RumbleON, Inc.</t>
  </si>
  <si>
    <t>Description of Business</t>
  </si>
  <si>
    <t xml:space="preserve"> Smart Server was formed to engage
in the business of designing and developing computer application software for smart phones and tablet computers (“mobile
payment application”) to provide customers at participating restaurants, bars, and clubs the ability to pay their bill with
their smartphone without having to ask for the check. Smart Server ceased its software development activities in 2014 and, having
no operations and no or nominal assets, met the definition of a "shell company" under the Securities Exchange Act of
1934, as amended, and the rules and regulations thereunder. In July 2016, Berrard Holdings Limited Partnership
("Berrard Holdings") acquired 99.5% of the common stock of Smart Server from the prior owner of such shares and efforts
began on the development of a unique, capital light, and disruptive e-commerce platform facilitating the ability of both consumers
and dealers to Buy-Sell-Trade-Finance pre-owned recreation vehicles. It is our goal to have the platform recognized as the most
trusted and effective solution for the sale, acquisition, and distribution of recreation vehicles and provide users an efficient,
fast, transparent, and engaging experience. Our initial focus is the market for 650cc and larger on road motorcycles, particularly
those concentrated in the Harley Davidson brand; we will look to extend to other brands and additional vehicle types and products
as the platform matures. RumbleON intends to both make consumers or dealers
a cash offer for the purchase of their vehicle and provide them the flexibility to trade, list, consign, or auction their vehicle
through the websites and mobile apps of RumbleON and our partner dealers. In addition, RumbleON will offer a large inventory of
vehicles for sale on its website and will offer financing and associated products. RumbleON will earn fees and transaction income,
and partner dealers will earn incremental revenue and enhance profitability through increased sales leads, and fees from inspection,
reconditioning and distribution programs. RumbleON will be driven by a proprietary technology platform that was acquired on February
8, 2017 from NextGen Dealer Solutions, LLC. The NextGen platform provides integrated accounting, appraisal, inventory management,
CRM, lead and call center management, equity mining, and other key services necessary to drive the online marketplace. For additional
information, see Note 11 “Subsequent Events.” As of December 31, 2016, the Company had a total
of $1,350,580 in available cash. If we were to not receive any additional funds, we could not continue in business for the next
12 months with our currently available capital. Since inception, we have financed our cash flow requirements through debt and equity
financing. As we expand our activities, we may, and most likely will, continue to experience net negative cash flows from operations,
pending the Company’s ability to generate sustainable cash flow from the implementation of its business strategy and utilization
of its e-commerce platform.</t>
  </si>
  <si>
    <t>Year End</t>
  </si>
  <si>
    <t>In October 2016, the Company changed its
fiscal year-end from November 30 to December 31.</t>
  </si>
  <si>
    <t>Use of Estimates</t>
  </si>
  <si>
    <t>The preparation of financial statements in conformity
with GAAP requires estimates and assumptions that affect the reported amounts of assets and liabilities, revenue and expenses,
and related disclosures of contingent assets and liabilities in the consolidated financial statements and accompanying notes. Estimates
are used for, but not limited to, inventory valuation, depreciable lives, carrying value of intangible assets, sales returns, receivables
valuation, restructuring-related liabilities, taxes, and contingencies. Actual results could differ materially from those estimates.</t>
  </si>
  <si>
    <t>Earnings (Loss) Per Share</t>
  </si>
  <si>
    <t xml:space="preserve">The Company follows the FASB Accounting Standards
Codification (“ASC”) Topic 260- Earnings per share </t>
  </si>
  <si>
    <t>Revenue Recognition</t>
  </si>
  <si>
    <t>We recognize revenue when all of the following
conditions are satisfied: (1) there is persuasive evidence of an arrangement; (2) the product or service has been provided
to the customer; (3) the amount to be paid by the customer is fixed or determinable; and (4) the collection of our payment
is probable.</t>
  </si>
  <si>
    <t>Purchase Accounting for Business Combinations</t>
  </si>
  <si>
    <t>The Company will account for acquisitions by
allocating the fair value of the consideration transferred to the fair value of the assets acquired and liabilities assumed on
the date of the acquisition and any remaining difference will be recorded as goodwill. Adjustments may be made to the preliminary
purchase price allocation when facts and circumstances that existed on the date of the acquisition surface during the allocation
period subsequent to the preliminary purchase price allocation, not to exceed one year from the date of acquisition. Contingent
consideration is recorded at fair value based on the facts and circumstances on the date of the acquisition and any subsequent
changes in the fair value are recorded through earnings each reporting period. Transactions that occur in conjunction with or subsequent
to the closing date of the acquisition are evaluated and accounted for based on the facts and substance of the transactions.</t>
  </si>
  <si>
    <t>Goodwill</t>
  </si>
  <si>
    <t xml:space="preserve">Goodwill is not amortized but rather tested for
impairment at least annually. The Company will test goodwill for impairment annually during the fourth quarter of each year. Goodwill
will also be tested for impairment between annual tests if an event occurs or circumstances change that would more likely than
not reduce the fair value of the reporting unit below its carrying amount. Impairment testing for goodwill will be done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The Company has concluded
that currently it has one reporting unit. Determining fair value includes the use of significant
estimates and assumptions. Management will utilize an income approach, specifically the discounted cash flow technique as
a means for estimating fair value. This discounted cash flow analysis requires various assumptions including those about future
cash flows, transactional and customer growth rates and discount rates. Expected cash flows are based on historical customer growth
and the growth in transactions, including attrition, future strategic initiatives and continued long-term growth of the business.
The discount rates used for the analysis will reflect a weighted average cost of capital based on industry and capital structure
adjusted for equity risk and size risk premiums. These estimates can be affected by factors such as customer and transaction growth,
pricing, and economic conditions that can be difficult to predict. </t>
  </si>
  <si>
    <t>Included in “Other Assets” on our
balance sheet will be identifiable intangible assets including customer relationships, non-compete agreements, trademarks, trade
names and internet domain names, net of amortization. The estimated fair value of these intangible assets at the time of acquisition
will be based upon various valuation techniques including replacement cost and discounted future cash flow projections. Customer
relationships will be amortized on a straight-line basis over the expected average life of the acquired accounts, which will be
based upon several factors, including historical longevity of customers and contracts acquired and historical retention rates.
Non-compete agreements will be amortized on a straight-line basis over the term of the agreement, which will generally not exceed
five years. The Company will review the recoverability of these assets if events or circumstances indicate that the assets may
be impaired and will periodically reevaluate the estimated remaining lives of these assets. Trademarks, trade names and internet domain names
are considered to be indefinite lived intangible assets unless specific evidence exists that a shorter life is more appropriate.
Indefinite lived intangible assets will be tested, at a minimum, on an annual basis using an income approach or sooner whenever
events or changes in circumstances indicate that an asset may be impaired.</t>
  </si>
  <si>
    <t>Long-Lived Assets</t>
  </si>
  <si>
    <t>Fixed assets will be reviewed for impairment
when events or changes in circumstances indicate that the carrying amount of an asset or asset group may not be recoverable.
Recoverability of assets to be held and used will be measured by a comparison of the carrying amount of an asset to the future
net cash flows expected to be generated by the asset. If such assets or asset groups are considered to be impaired, the impairment
to be recognized will be measured by the amount by which the carrying amount of the assets or asset groups exceeds the related
fair values. The Company will also perform a periodic assessment of the useful lives assigned to the long-lived assets.</t>
  </si>
  <si>
    <t>Inventories</t>
  </si>
  <si>
    <t xml:space="preserve"> Inventories will be stated at the lower of cost or market. </t>
  </si>
  <si>
    <t>Valuation Allowance for Accounts Receivable</t>
  </si>
  <si>
    <t xml:space="preserve">We will estimate the allowance for doubtful accounts
for accounts receivable by considering a number of factors, including overall credit quality, age of outstanding balances, historical
write-off experience and specific account analysis that projects the ultimate collectability of the outstanding balances. Ultimately,
actual results could differ from these assumptions. </t>
  </si>
  <si>
    <t>Cash and Cash Equivalents</t>
  </si>
  <si>
    <t xml:space="preserve">For the statements of cash flows, all highly
liquid investments with an original maturity of three months or less are considered to be cash equivalents. The carrying value
of these investments approximates fair value. </t>
  </si>
  <si>
    <t>Marketing and Advertising Costs</t>
  </si>
  <si>
    <t>Marketing costs primarily consist of targeted
online advertising, television advertising, public relations expenditures, and payroll and related expenses for personnel engaged
in marketing and selling activities and will be expensed as incurred. There were no marketing costs included in general and administrative
expenses for the year ended December 31, 2016, for the month ended December 31, 2015 and for the year ended November 30, 2015.</t>
  </si>
  <si>
    <t>Technology and Content</t>
  </si>
  <si>
    <t xml:space="preserve">Technology costs for the RumbleON
technology platform will be accounted for pursuant to ASC Topic 350- Intangibles — Goodwill and Other The costs associated with the development of
the Smart Server mobile payment application website were capitalized pursuant to ASC Topic 350- Intangibles — Goodwill
and Other. </t>
  </si>
  <si>
    <t>Property and Equipment, Net</t>
  </si>
  <si>
    <t xml:space="preserve">Property and equipment will be stated at cost
less accumulated depreciation. Equipment will include assets such as furniture and fixtures, heavy equipment, servers, networking
equipment, internal-use software and website development. Depreciation will be recorded on a straight-line basis over the estimated
useful lives of the assets. </t>
  </si>
  <si>
    <t>Fair Value of Financial Instruments</t>
  </si>
  <si>
    <t xml:space="preserve">Fair value estimates discussed herein are based
upon certain market assumptions and pertinent information available to management as of December 31, 2016, December 31, 2015 and
November 30, 2015. The respective carrying value of certain on-balance-sheet financial instruments approximated their fair values.
These financial instruments include cash, prepaid expenses and accounts payable. Fair values were assumed to approximate carrying
values for cash and payables because they are short term in nature and their carrying amounts approximate fair values or they are
payable on demand. ASC Topic 820-10-30-2 Fair Value Measurement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Inputs other than quoted market prices included in Level 1, they are observable for the asset
of liability, either directly or indirectly, are Level 2 input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t>
  </si>
  <si>
    <t>Beneficial Conversion Feature</t>
  </si>
  <si>
    <t xml:space="preserve">From time to time, the Company may issue convertible
notes that may have conversion prices that create an embedded beneficial conversion feature pursuant to the guidelines established
by the FASB Accounting Standards Codification (“ASC”) Topic 470-20, Debt with Conversion and Other Options The BCF of a convertible note is measured by
allocating a portion of the note's proceeds to the conversion feature, if applicable, and as a reduction of the carrying amount
of the convertible note equal to the intrinsic value of the conversion feature, both of which are credited to additional paid-in-capital.
The debt discount is amortized to interest expense over the life of the note using the effective interest method. The Company calculates
the fair value of the conversion feature embedded in any convertible security using either a) the Black Scholes valuation model,
or b) a discount cash flow analysis tested for sensitivity to key Level 3 inputs using Monte Carlo simulation. </t>
  </si>
  <si>
    <t>Stock-based Compensation</t>
  </si>
  <si>
    <t xml:space="preserve">The Company records stock based compensation
in accordance with the guidance in ASC Topic 505- Equity Compensation, Stock Expense The Company accounts for equity instruments
issued in exchange for the receipt of goods or services from other than employees in accordance with ASC 718-10 and the
conclusions reached by the ASC Topi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ASC Topic 505-50. </t>
  </si>
  <si>
    <t>The Company follows ASC Topic 740- Income
Taxes The Company applies a more-likely-than-not recognition
threshold for all tax uncertainties. ASC Topic 740 only allows the recognition of those tax benefits that have a greater than fifty
percent likelihood of being sustained upon examination by the taxing authorities. As of December 31, 2016, December 31, 2015 and
November 30, 2015,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As of December 31, 2016, December 31, 2015 and November 30, 2015, no income tax expense
has been incurred.</t>
  </si>
  <si>
    <t>Recent Pronouncements</t>
  </si>
  <si>
    <t xml:space="preserve">The Company has evaluated the recent accounting
pronouncements through January 2017 and believes that none of them will have a material effect on the company’s financial
statements. </t>
  </si>
  <si>
    <t>Convertible Notes Payable – Related Party (Tables)</t>
  </si>
  <si>
    <t>Convertible Notes Payable Related Party Tables</t>
  </si>
  <si>
    <t>Convertible Notes Payable</t>
  </si>
  <si>
    <t xml:space="preserve">December 31,
Principal $ 197,358
Less: Debt discount (196,076 )
$ 1,282 </t>
  </si>
  <si>
    <t>Description of Business and Significant Accounting Policies (Details Narrative) - USD ($)</t>
  </si>
  <si>
    <t>Description Of Business And Significant Accounting Policies Details Narrative</t>
  </si>
  <si>
    <t>Amortization expense</t>
  </si>
  <si>
    <t>Going Concern (Details Narrative) - USD ($)</t>
  </si>
  <si>
    <t>Text Block [Abstract]</t>
  </si>
  <si>
    <t>Notes Payable - Related Party (Details Narrative) - USD ($)</t>
  </si>
  <si>
    <t>Notes Payable - Related Party Details Narrative</t>
  </si>
  <si>
    <t>Interest expense</t>
  </si>
  <si>
    <t>Other Assets (Details Narrative) - USD ($)</t>
  </si>
  <si>
    <t>Other Assets Details Narrative</t>
  </si>
  <si>
    <t>Income Taxes (Details Narrative) - USD ($)</t>
  </si>
  <si>
    <t>Income Taxes Details Narrative</t>
  </si>
  <si>
    <t>Operating loss carryforwards</t>
  </si>
  <si>
    <t>Valuation allowance on the deferred tax assets</t>
  </si>
  <si>
    <t>Convertible Notes Payable – Related Party (Details) - USD ($)</t>
  </si>
  <si>
    <t>Convertible Notes Payable Related Party Details</t>
  </si>
  <si>
    <t>Principal</t>
  </si>
  <si>
    <t>Less: Debt discount</t>
  </si>
  <si>
    <t>Stockholders' Equity Disclosure (Details) - $ / shares</t>
  </si>
  <si>
    <t>Common stock authorized for issuance</t>
  </si>
  <si>
    <t>Par value of common stock</t>
  </si>
  <si>
    <t>Preferred stock authorized for issuance</t>
  </si>
  <si>
    <t>Par value of preferred stock</t>
  </si>
  <si>
    <t>Warrants and Options (Details Narrative) - shares</t>
  </si>
  <si>
    <t>Warrants And Options Details Narrative</t>
  </si>
  <si>
    <t>Warrants or options outstanding</t>
  </si>
  <si>
    <t>Related Party Transactions (Details) - USD ($)</t>
  </si>
  <si>
    <t>Convertible notes payable</t>
  </si>
  <si>
    <t>Accrued interest, convertible notes payable</t>
  </si>
  <si>
    <t>Loans payable</t>
  </si>
  <si>
    <t>Accrued interest, loans payable</t>
  </si>
  <si>
    <t>Interest expense, related pa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596961</v>
      </c>
    </row>
    <row r="9" spans="1:4">
      <c r="A9" s="4" t="s">
        <v>15</v>
      </c>
      <c r="B9" s="4" t="s">
        <v>16</v>
      </c>
    </row>
    <row r="10" spans="1:4">
      <c r="A10" s="4" t="s">
        <v>17</v>
      </c>
      <c r="C10" s="5" t="n">
        <v>6923809</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5" t="n">
        <v>2016</v>
      </c>
    </row>
    <row r="16" spans="1:4">
      <c r="A16" s="4" t="s">
        <v>26</v>
      </c>
      <c r="B16" s="4" t="s">
        <v>27</v>
      </c>
    </row>
    <row r="17" spans="1:4">
      <c r="A17" s="4" t="s">
        <v>28</v>
      </c>
      <c r="D17" s="6" t="n">
        <v>122500</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45</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45</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45</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45</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45</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51</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row r="19" spans="1:2">
      <c r="A19" s="4" t="s">
        <v>202</v>
      </c>
      <c r="B19" s="4" t="s">
        <v>203</v>
      </c>
    </row>
    <row r="20" spans="1:2">
      <c r="A20" s="4" t="s">
        <v>204</v>
      </c>
      <c r="B20" s="4" t="s">
        <v>205</v>
      </c>
    </row>
    <row r="21" spans="1:2">
      <c r="A21" s="4" t="s">
        <v>206</v>
      </c>
      <c r="B21" s="4" t="s">
        <v>207</v>
      </c>
    </row>
    <row r="22" spans="1:2">
      <c r="A22" s="4" t="s">
        <v>208</v>
      </c>
      <c r="B22" s="4" t="s">
        <v>209</v>
      </c>
    </row>
    <row r="23" spans="1:2">
      <c r="A23" s="4" t="s">
        <v>154</v>
      </c>
      <c r="B23" s="4" t="s">
        <v>210</v>
      </c>
    </row>
    <row r="24" spans="1:2">
      <c r="A24" s="4" t="s">
        <v>211</v>
      </c>
      <c r="B2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73"/>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v>
      </c>
      <c r="B1" s="2" t="s">
        <v>2</v>
      </c>
      <c r="C1" s="2" t="s">
        <v>32</v>
      </c>
      <c r="D1" s="2" t="s">
        <v>33</v>
      </c>
    </row>
    <row r="2" spans="1:4">
      <c r="A2" s="3" t="s">
        <v>34</v>
      </c>
    </row>
    <row r="3" spans="1:4">
      <c r="A3" s="4" t="s">
        <v>35</v>
      </c>
      <c r="B3" s="6" t="n">
        <v>1350580</v>
      </c>
      <c r="C3" s="6" t="n">
        <v>3713</v>
      </c>
      <c r="D3" s="6" t="n">
        <v>1563</v>
      </c>
    </row>
    <row r="4" spans="1:4">
      <c r="A4" s="4" t="s">
        <v>36</v>
      </c>
      <c r="B4" s="5" t="n">
        <v>1667</v>
      </c>
      <c r="C4" s="5" t="n">
        <v>0</v>
      </c>
      <c r="D4" s="5" t="n">
        <v>0</v>
      </c>
    </row>
    <row r="5" spans="1:4">
      <c r="A5" s="4" t="s">
        <v>37</v>
      </c>
      <c r="B5" s="5" t="n">
        <v>1352247</v>
      </c>
      <c r="C5" s="5" t="n">
        <v>3713</v>
      </c>
      <c r="D5" s="5" t="n">
        <v>1563</v>
      </c>
    </row>
    <row r="6" spans="1:4">
      <c r="A6" s="4" t="s">
        <v>38</v>
      </c>
      <c r="B6" s="5" t="n">
        <v>45515</v>
      </c>
      <c r="C6" s="5" t="n">
        <v>2692</v>
      </c>
      <c r="D6" s="5" t="n">
        <v>2850</v>
      </c>
    </row>
    <row r="7" spans="1:4">
      <c r="A7" s="4" t="s">
        <v>39</v>
      </c>
      <c r="B7" s="5" t="n">
        <v>1397762</v>
      </c>
      <c r="C7" s="5" t="n">
        <v>6405</v>
      </c>
      <c r="D7" s="5" t="n">
        <v>4413</v>
      </c>
    </row>
    <row r="8" spans="1:4">
      <c r="A8" s="3" t="s">
        <v>40</v>
      </c>
    </row>
    <row r="9" spans="1:4">
      <c r="A9" s="4" t="s">
        <v>41</v>
      </c>
      <c r="B9" s="5" t="n">
        <v>139083</v>
      </c>
      <c r="C9" s="5" t="n">
        <v>8799</v>
      </c>
      <c r="D9" s="5" t="n">
        <v>11799</v>
      </c>
    </row>
    <row r="10" spans="1:4">
      <c r="A10" s="4" t="s">
        <v>42</v>
      </c>
      <c r="B10" s="5" t="n">
        <v>80018</v>
      </c>
      <c r="C10" s="5" t="n">
        <v>0</v>
      </c>
      <c r="D10" s="5" t="n">
        <v>0</v>
      </c>
    </row>
    <row r="11" spans="1:4">
      <c r="A11" s="4" t="s">
        <v>43</v>
      </c>
      <c r="B11" s="5" t="n">
        <v>0</v>
      </c>
      <c r="C11" s="5" t="n">
        <v>100000</v>
      </c>
      <c r="D11" s="5" t="n">
        <v>100000</v>
      </c>
    </row>
    <row r="12" spans="1:4">
      <c r="A12" s="4" t="s">
        <v>44</v>
      </c>
      <c r="B12" s="5" t="n">
        <v>0</v>
      </c>
      <c r="C12" s="5" t="n">
        <v>11137</v>
      </c>
      <c r="D12" s="5" t="n">
        <v>10627</v>
      </c>
    </row>
    <row r="13" spans="1:4">
      <c r="A13" s="4" t="s">
        <v>45</v>
      </c>
      <c r="B13" s="5" t="n">
        <v>219101</v>
      </c>
      <c r="C13" s="5" t="n">
        <v>119936</v>
      </c>
      <c r="D13" s="5" t="n">
        <v>122426</v>
      </c>
    </row>
    <row r="14" spans="1:4">
      <c r="A14" s="3" t="s">
        <v>46</v>
      </c>
    </row>
    <row r="15" spans="1:4">
      <c r="A15" s="4" t="s">
        <v>47</v>
      </c>
      <c r="B15" s="5" t="n">
        <v>5508</v>
      </c>
      <c r="C15" s="5" t="n">
        <v>1865</v>
      </c>
      <c r="D15" s="5" t="n">
        <v>1656</v>
      </c>
    </row>
    <row r="16" spans="1:4">
      <c r="A16" s="4" t="s">
        <v>48</v>
      </c>
      <c r="B16" s="5" t="n">
        <v>0</v>
      </c>
      <c r="C16" s="5" t="n">
        <v>41000</v>
      </c>
      <c r="D16" s="5" t="n">
        <v>33000</v>
      </c>
    </row>
    <row r="17" spans="1:4">
      <c r="A17" s="4" t="s">
        <v>49</v>
      </c>
      <c r="B17" s="5" t="n">
        <v>1282</v>
      </c>
      <c r="C17" s="5" t="n">
        <v>0</v>
      </c>
      <c r="D17" s="5" t="n">
        <v>0</v>
      </c>
    </row>
    <row r="18" spans="1:4">
      <c r="A18" s="4" t="s">
        <v>50</v>
      </c>
      <c r="B18" s="5" t="n">
        <v>78430</v>
      </c>
      <c r="C18" s="5" t="n">
        <v>0</v>
      </c>
      <c r="D18" s="5" t="n">
        <v>0</v>
      </c>
    </row>
    <row r="19" spans="1:4">
      <c r="A19" s="4" t="s">
        <v>51</v>
      </c>
      <c r="B19" s="5" t="n">
        <v>85220</v>
      </c>
      <c r="C19" s="5" t="n">
        <v>42865</v>
      </c>
      <c r="D19" s="5" t="n">
        <v>34656</v>
      </c>
    </row>
    <row r="20" spans="1:4">
      <c r="A20" s="4" t="s">
        <v>52</v>
      </c>
      <c r="B20" s="5" t="n">
        <v>304321</v>
      </c>
      <c r="C20" s="5" t="n">
        <v>162801</v>
      </c>
      <c r="D20" s="5" t="n">
        <v>157082</v>
      </c>
    </row>
    <row r="21" spans="1:4">
      <c r="A21" s="4" t="s">
        <v>53</v>
      </c>
      <c r="B21" s="4" t="s">
        <v>54</v>
      </c>
      <c r="C21" s="4" t="s">
        <v>54</v>
      </c>
      <c r="D21" s="4" t="s">
        <v>54</v>
      </c>
    </row>
    <row r="22" spans="1:4">
      <c r="A22" s="3" t="s">
        <v>55</v>
      </c>
    </row>
    <row r="23" spans="1:4">
      <c r="A23" s="4" t="s">
        <v>56</v>
      </c>
      <c r="B23" s="5" t="n">
        <v>0</v>
      </c>
      <c r="C23" s="5" t="n">
        <v>0</v>
      </c>
      <c r="D23" s="5" t="n">
        <v>0</v>
      </c>
    </row>
    <row r="24" spans="1:4">
      <c r="A24" s="4" t="s">
        <v>57</v>
      </c>
      <c r="B24" s="5" t="n">
        <v>6400</v>
      </c>
      <c r="C24" s="5" t="n">
        <v>5500</v>
      </c>
      <c r="D24" s="5" t="n">
        <v>5500</v>
      </c>
    </row>
    <row r="25" spans="1:4">
      <c r="A25" s="4" t="s">
        <v>58</v>
      </c>
      <c r="B25" s="5" t="n">
        <v>1534015</v>
      </c>
      <c r="C25" s="5" t="n">
        <v>64500</v>
      </c>
      <c r="D25" s="5" t="n">
        <v>64500</v>
      </c>
    </row>
    <row r="26" spans="1:4">
      <c r="A26" s="4" t="s">
        <v>59</v>
      </c>
      <c r="B26" s="5" t="n">
        <v>-1000</v>
      </c>
      <c r="C26" s="5" t="n">
        <v>-5000</v>
      </c>
      <c r="D26" s="5" t="n">
        <v>-5000</v>
      </c>
    </row>
    <row r="27" spans="1:4">
      <c r="A27" s="4" t="s">
        <v>60</v>
      </c>
      <c r="B27" s="5" t="n">
        <v>-445974</v>
      </c>
      <c r="C27" s="5" t="n">
        <v>-221396</v>
      </c>
      <c r="D27" s="5" t="n">
        <v>-217669</v>
      </c>
    </row>
    <row r="28" spans="1:4">
      <c r="A28" s="4" t="s">
        <v>61</v>
      </c>
      <c r="B28" s="5" t="n">
        <v>1093441</v>
      </c>
      <c r="C28" s="5" t="n">
        <v>-156396</v>
      </c>
      <c r="D28" s="5" t="n">
        <v>-152669</v>
      </c>
    </row>
    <row r="29" spans="1:4">
      <c r="A29" s="4" t="s">
        <v>62</v>
      </c>
      <c r="B29" s="6" t="n">
        <v>1397762</v>
      </c>
      <c r="C29" s="6" t="n">
        <v>6405</v>
      </c>
      <c r="D29" s="6" t="n">
        <v>44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v>
      </c>
      <c r="B1" s="2" t="s">
        <v>1</v>
      </c>
    </row>
    <row r="2" spans="1:4">
      <c r="B2" s="2" t="s">
        <v>2</v>
      </c>
      <c r="C2" s="2" t="s">
        <v>32</v>
      </c>
      <c r="D2" s="2" t="s">
        <v>33</v>
      </c>
    </row>
    <row r="3" spans="1:4">
      <c r="A3" s="3" t="s">
        <v>218</v>
      </c>
    </row>
    <row r="4" spans="1:4">
      <c r="A4" s="4" t="s">
        <v>219</v>
      </c>
      <c r="B4" s="6" t="n">
        <v>1900</v>
      </c>
      <c r="C4" s="6" t="n">
        <v>158</v>
      </c>
      <c r="D4" s="6" t="n">
        <v>1900</v>
      </c>
    </row>
    <row r="5" spans="1:4">
      <c r="A5" s="4" t="s">
        <v>79</v>
      </c>
      <c r="B5" s="6" t="n">
        <v>792</v>
      </c>
      <c r="C5" s="6" t="n">
        <v>0</v>
      </c>
      <c r="D5" s="6" t="n">
        <v>0</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 customWidth="1" max="5" min="5" width="14"/>
    <col customWidth="1" max="6" min="6" width="16"/>
  </cols>
  <sheetData>
    <row r="1" spans="1:6">
      <c r="A1" s="1" t="s">
        <v>220</v>
      </c>
      <c r="B1" s="2" t="s">
        <v>116</v>
      </c>
      <c r="C1" s="2" t="s">
        <v>1</v>
      </c>
      <c r="F1" s="2" t="s">
        <v>117</v>
      </c>
    </row>
    <row r="2" spans="1:6">
      <c r="B2" s="2" t="s">
        <v>32</v>
      </c>
      <c r="C2" s="2" t="s">
        <v>2</v>
      </c>
      <c r="D2" s="2" t="s">
        <v>32</v>
      </c>
      <c r="E2" s="2" t="s">
        <v>33</v>
      </c>
      <c r="F2" s="2" t="s">
        <v>2</v>
      </c>
    </row>
    <row r="3" spans="1:6">
      <c r="A3" s="3" t="s">
        <v>221</v>
      </c>
    </row>
    <row r="4" spans="1:6">
      <c r="A4" s="4" t="s">
        <v>87</v>
      </c>
      <c r="B4" s="6" t="n">
        <v>-3727</v>
      </c>
      <c r="C4" s="6" t="n">
        <v>-224578</v>
      </c>
      <c r="D4" s="6" t="n">
        <v>-3727</v>
      </c>
      <c r="E4" s="6" t="n">
        <v>-48809</v>
      </c>
      <c r="F4" s="6" t="n">
        <v>-445974</v>
      </c>
    </row>
  </sheetData>
  <mergeCells count="2">
    <mergeCell ref="A1:A2"/>
    <mergeCell ref="C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222</v>
      </c>
      <c r="B1" s="2" t="s">
        <v>116</v>
      </c>
      <c r="C1" s="2" t="s">
        <v>1</v>
      </c>
    </row>
    <row r="2" spans="1:4">
      <c r="B2" s="2" t="s">
        <v>32</v>
      </c>
      <c r="C2" s="2" t="s">
        <v>2</v>
      </c>
      <c r="D2" s="2" t="s">
        <v>33</v>
      </c>
    </row>
    <row r="3" spans="1:4">
      <c r="A3" s="3" t="s">
        <v>223</v>
      </c>
    </row>
    <row r="4" spans="1:4">
      <c r="A4" s="4" t="s">
        <v>224</v>
      </c>
      <c r="B4" s="6" t="n">
        <v>719</v>
      </c>
      <c r="C4" s="6" t="n">
        <v>5626</v>
      </c>
      <c r="D4" s="6" t="n">
        <v>7257</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225</v>
      </c>
      <c r="B1" s="2" t="s">
        <v>2</v>
      </c>
      <c r="C1" s="2" t="s">
        <v>32</v>
      </c>
      <c r="D1" s="2" t="s">
        <v>33</v>
      </c>
    </row>
    <row r="2" spans="1:4">
      <c r="A2" s="3" t="s">
        <v>226</v>
      </c>
    </row>
    <row r="3" spans="1:4">
      <c r="A3" s="4" t="s">
        <v>38</v>
      </c>
      <c r="B3" s="6" t="n">
        <v>45515</v>
      </c>
      <c r="C3" s="6" t="n">
        <v>0</v>
      </c>
      <c r="D3"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27</v>
      </c>
      <c r="B1" s="2" t="s">
        <v>2</v>
      </c>
      <c r="C1" s="2" t="s">
        <v>32</v>
      </c>
      <c r="D1" s="2" t="s">
        <v>33</v>
      </c>
    </row>
    <row r="2" spans="1:4">
      <c r="A2" s="3" t="s">
        <v>228</v>
      </c>
    </row>
    <row r="3" spans="1:4">
      <c r="A3" s="4" t="s">
        <v>229</v>
      </c>
      <c r="B3" s="6" t="n">
        <v>230564</v>
      </c>
      <c r="C3" s="6" t="n">
        <v>221396</v>
      </c>
      <c r="D3" s="6" t="n">
        <v>217669</v>
      </c>
    </row>
    <row r="4" spans="1:4">
      <c r="A4" s="4" t="s">
        <v>230</v>
      </c>
      <c r="B4" s="6" t="n">
        <v>87614</v>
      </c>
      <c r="C4" s="6" t="n">
        <v>77489</v>
      </c>
      <c r="D4" s="6" t="n">
        <v>7618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31</v>
      </c>
      <c r="B1" s="2" t="s">
        <v>2</v>
      </c>
      <c r="C1" s="2" t="s">
        <v>32</v>
      </c>
      <c r="D1" s="2" t="s">
        <v>33</v>
      </c>
    </row>
    <row r="2" spans="1:4">
      <c r="A2" s="3" t="s">
        <v>232</v>
      </c>
    </row>
    <row r="3" spans="1:4">
      <c r="A3" s="4" t="s">
        <v>233</v>
      </c>
      <c r="B3" s="6" t="n">
        <v>197358</v>
      </c>
    </row>
    <row r="4" spans="1:4">
      <c r="A4" s="4" t="s">
        <v>234</v>
      </c>
      <c r="B4" s="5" t="n">
        <v>-196076</v>
      </c>
    </row>
    <row r="5" spans="1:4">
      <c r="A5" s="4" t="s">
        <v>49</v>
      </c>
      <c r="B5" s="6" t="n">
        <v>1282</v>
      </c>
      <c r="C5" s="6" t="n">
        <v>0</v>
      </c>
      <c r="D5"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35</v>
      </c>
      <c r="B1" s="2" t="s">
        <v>2</v>
      </c>
      <c r="C1" s="2" t="s">
        <v>32</v>
      </c>
      <c r="D1" s="2" t="s">
        <v>33</v>
      </c>
    </row>
    <row r="2" spans="1:4">
      <c r="A2" s="3" t="s">
        <v>221</v>
      </c>
    </row>
    <row r="3" spans="1:4">
      <c r="A3" s="4" t="s">
        <v>236</v>
      </c>
      <c r="B3" s="5" t="n">
        <v>100000000</v>
      </c>
      <c r="C3" s="5" t="n">
        <v>100000000</v>
      </c>
      <c r="D3" s="5" t="n">
        <v>100000000</v>
      </c>
    </row>
    <row r="4" spans="1:4">
      <c r="A4" s="4" t="s">
        <v>237</v>
      </c>
      <c r="B4" s="7" t="n">
        <v>0.001</v>
      </c>
      <c r="C4" s="7" t="n">
        <v>0.001</v>
      </c>
      <c r="D4" s="7" t="n">
        <v>0.001</v>
      </c>
    </row>
    <row r="5" spans="1:4">
      <c r="A5" s="4" t="s">
        <v>238</v>
      </c>
      <c r="B5" s="5" t="n">
        <v>10000000</v>
      </c>
      <c r="C5" s="5" t="n">
        <v>10000000</v>
      </c>
      <c r="D5" s="5" t="n">
        <v>10000000</v>
      </c>
    </row>
    <row r="6" spans="1:4">
      <c r="A6" s="4" t="s">
        <v>239</v>
      </c>
      <c r="B6" s="7" t="n">
        <v>0.001</v>
      </c>
      <c r="C6" s="7" t="n">
        <v>0.001</v>
      </c>
      <c r="D6" s="7" t="n">
        <v>0.0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240</v>
      </c>
      <c r="B1" s="2" t="s">
        <v>2</v>
      </c>
      <c r="C1" s="2" t="s">
        <v>32</v>
      </c>
      <c r="D1" s="2" t="s">
        <v>33</v>
      </c>
    </row>
    <row r="2" spans="1:4">
      <c r="A2" s="3" t="s">
        <v>241</v>
      </c>
    </row>
    <row r="3" spans="1:4">
      <c r="A3" s="4" t="s">
        <v>242</v>
      </c>
      <c r="B3" s="5" t="n">
        <v>0</v>
      </c>
      <c r="C3" s="5" t="n">
        <v>0</v>
      </c>
      <c r="D3" s="5"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243</v>
      </c>
      <c r="B1" s="2" t="s">
        <v>1</v>
      </c>
    </row>
    <row r="2" spans="1:4">
      <c r="B2" s="2" t="s">
        <v>2</v>
      </c>
      <c r="C2" s="2" t="s">
        <v>32</v>
      </c>
      <c r="D2" s="2" t="s">
        <v>33</v>
      </c>
    </row>
    <row r="3" spans="1:4">
      <c r="A3" s="3" t="s">
        <v>221</v>
      </c>
    </row>
    <row r="4" spans="1:4">
      <c r="A4" s="4" t="s">
        <v>244</v>
      </c>
      <c r="B4" s="6" t="n">
        <v>197358</v>
      </c>
    </row>
    <row r="5" spans="1:4">
      <c r="A5" s="4" t="s">
        <v>245</v>
      </c>
      <c r="B5" s="5" t="n">
        <v>5508</v>
      </c>
    </row>
    <row r="6" spans="1:4">
      <c r="A6" s="4" t="s">
        <v>246</v>
      </c>
      <c r="C6" s="6" t="n">
        <v>141000</v>
      </c>
      <c r="D6" s="6" t="n">
        <v>133000</v>
      </c>
    </row>
    <row r="7" spans="1:4">
      <c r="A7" s="4" t="s">
        <v>247</v>
      </c>
      <c r="C7" s="5" t="n">
        <v>13002</v>
      </c>
      <c r="D7" s="5" t="n">
        <v>12283</v>
      </c>
    </row>
    <row r="8" spans="1:4">
      <c r="A8" s="4" t="s">
        <v>248</v>
      </c>
      <c r="B8" s="6" t="n">
        <v>11698</v>
      </c>
      <c r="C8" s="6" t="n">
        <v>719</v>
      </c>
      <c r="D8" s="6" t="n">
        <v>7257</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63</v>
      </c>
      <c r="B1" s="2" t="s">
        <v>2</v>
      </c>
      <c r="C1" s="2" t="s">
        <v>32</v>
      </c>
      <c r="D1" s="2" t="s">
        <v>33</v>
      </c>
    </row>
    <row r="2" spans="1:4">
      <c r="A2" s="3" t="s">
        <v>64</v>
      </c>
    </row>
    <row r="3" spans="1:4">
      <c r="A3" s="4" t="s">
        <v>65</v>
      </c>
      <c r="B3" s="7" t="n">
        <v>0.001</v>
      </c>
      <c r="C3" s="7" t="n">
        <v>0.001</v>
      </c>
      <c r="D3" s="7" t="n">
        <v>0.001</v>
      </c>
    </row>
    <row r="4" spans="1:4">
      <c r="A4" s="4" t="s">
        <v>66</v>
      </c>
      <c r="B4" s="5" t="n">
        <v>10000000</v>
      </c>
      <c r="C4" s="5" t="n">
        <v>10000000</v>
      </c>
      <c r="D4" s="5" t="n">
        <v>10000000</v>
      </c>
    </row>
    <row r="5" spans="1:4">
      <c r="A5" s="4" t="s">
        <v>67</v>
      </c>
      <c r="B5" s="5" t="n">
        <v>0</v>
      </c>
      <c r="C5" s="5" t="n">
        <v>0</v>
      </c>
      <c r="D5" s="5" t="n">
        <v>0</v>
      </c>
    </row>
    <row r="6" spans="1:4">
      <c r="A6" s="4" t="s">
        <v>68</v>
      </c>
      <c r="B6" s="5" t="n">
        <v>0</v>
      </c>
      <c r="C6" s="5" t="n">
        <v>0</v>
      </c>
      <c r="D6" s="5" t="n">
        <v>0</v>
      </c>
    </row>
    <row r="7" spans="1:4">
      <c r="A7" s="4" t="s">
        <v>69</v>
      </c>
      <c r="B7" s="7" t="n">
        <v>0.001</v>
      </c>
      <c r="C7" s="7" t="n">
        <v>0.001</v>
      </c>
      <c r="D7" s="7" t="n">
        <v>0.001</v>
      </c>
    </row>
    <row r="8" spans="1:4">
      <c r="A8" s="4" t="s">
        <v>70</v>
      </c>
      <c r="B8" s="5" t="n">
        <v>100000000</v>
      </c>
      <c r="C8" s="5" t="n">
        <v>100000000</v>
      </c>
      <c r="D8" s="5" t="n">
        <v>100000000</v>
      </c>
    </row>
    <row r="9" spans="1:4">
      <c r="A9" s="4" t="s">
        <v>71</v>
      </c>
      <c r="B9" s="5" t="n">
        <v>6400000</v>
      </c>
      <c r="C9" s="5" t="n">
        <v>5500000</v>
      </c>
      <c r="D9" s="5" t="n">
        <v>5500000</v>
      </c>
    </row>
    <row r="10" spans="1:4">
      <c r="A10" s="4" t="s">
        <v>72</v>
      </c>
      <c r="B10" s="5" t="n">
        <v>6400000</v>
      </c>
      <c r="C10" s="5" t="n">
        <v>5500000</v>
      </c>
      <c r="D10" s="5" t="n">
        <v>5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3</v>
      </c>
      <c r="B1" s="2" t="s">
        <v>1</v>
      </c>
    </row>
    <row r="2" spans="1:4">
      <c r="B2" s="2" t="s">
        <v>2</v>
      </c>
      <c r="C2" s="2" t="s">
        <v>32</v>
      </c>
      <c r="D2" s="2" t="s">
        <v>33</v>
      </c>
    </row>
    <row r="3" spans="1:4">
      <c r="A3" s="3" t="s">
        <v>74</v>
      </c>
    </row>
    <row r="4" spans="1:4">
      <c r="A4" s="4" t="s">
        <v>75</v>
      </c>
      <c r="B4" s="6" t="n">
        <v>0</v>
      </c>
      <c r="C4" s="6" t="n">
        <v>0</v>
      </c>
      <c r="D4" s="6" t="n">
        <v>0</v>
      </c>
    </row>
    <row r="5" spans="1:4">
      <c r="A5" s="3" t="s">
        <v>76</v>
      </c>
    </row>
    <row r="6" spans="1:4">
      <c r="A6" s="4" t="s">
        <v>77</v>
      </c>
      <c r="B6" s="5" t="n">
        <v>57825</v>
      </c>
      <c r="C6" s="5" t="n">
        <v>0</v>
      </c>
      <c r="D6" s="5" t="n">
        <v>2529</v>
      </c>
    </row>
    <row r="7" spans="1:4">
      <c r="A7" s="4" t="s">
        <v>78</v>
      </c>
      <c r="B7" s="5" t="n">
        <v>1900</v>
      </c>
      <c r="C7" s="5" t="n">
        <v>158</v>
      </c>
      <c r="D7" s="5" t="n">
        <v>1900</v>
      </c>
    </row>
    <row r="8" spans="1:4">
      <c r="A8" s="4" t="s">
        <v>79</v>
      </c>
      <c r="B8" s="5" t="n">
        <v>792</v>
      </c>
      <c r="C8" s="5" t="n">
        <v>0</v>
      </c>
      <c r="D8" s="5" t="n">
        <v>0</v>
      </c>
    </row>
    <row r="9" spans="1:4">
      <c r="A9" s="4" t="s">
        <v>80</v>
      </c>
      <c r="B9" s="5" t="n">
        <v>152876</v>
      </c>
      <c r="C9" s="5" t="n">
        <v>2850</v>
      </c>
      <c r="D9" s="5" t="n">
        <v>37123</v>
      </c>
    </row>
    <row r="10" spans="1:4">
      <c r="A10" s="4" t="s">
        <v>81</v>
      </c>
      <c r="B10" s="5" t="n">
        <v>213393</v>
      </c>
      <c r="C10" s="5" t="n">
        <v>3008</v>
      </c>
      <c r="D10" s="5" t="n">
        <v>41552</v>
      </c>
    </row>
    <row r="11" spans="1:4">
      <c r="A11" s="3" t="s">
        <v>82</v>
      </c>
    </row>
    <row r="12" spans="1:4">
      <c r="A12" s="4" t="s">
        <v>83</v>
      </c>
      <c r="B12" s="5" t="n">
        <v>11698</v>
      </c>
      <c r="C12" s="5" t="n">
        <v>719</v>
      </c>
      <c r="D12" s="5" t="n">
        <v>7257</v>
      </c>
    </row>
    <row r="13" spans="1:4">
      <c r="A13" s="4" t="s">
        <v>84</v>
      </c>
      <c r="B13" s="5" t="n">
        <v>11698</v>
      </c>
      <c r="C13" s="5" t="n">
        <v>719</v>
      </c>
      <c r="D13" s="5" t="n">
        <v>7257</v>
      </c>
    </row>
    <row r="14" spans="1:4">
      <c r="A14" s="4" t="s">
        <v>85</v>
      </c>
      <c r="B14" s="5" t="n">
        <v>-225091</v>
      </c>
      <c r="C14" s="5" t="n">
        <v>-3727</v>
      </c>
      <c r="D14" s="5" t="n">
        <v>-48809</v>
      </c>
    </row>
    <row r="15" spans="1:4">
      <c r="A15" s="4" t="s">
        <v>86</v>
      </c>
      <c r="B15" s="5" t="n">
        <v>513</v>
      </c>
      <c r="C15" s="5" t="n">
        <v>0</v>
      </c>
      <c r="D15" s="5" t="n">
        <v>0</v>
      </c>
    </row>
    <row r="16" spans="1:4">
      <c r="A16" s="4" t="s">
        <v>87</v>
      </c>
      <c r="B16" s="6" t="n">
        <v>-224578</v>
      </c>
      <c r="C16" s="6" t="n">
        <v>-3727</v>
      </c>
      <c r="D16" s="6" t="n">
        <v>-48809</v>
      </c>
    </row>
    <row r="17" spans="1:4">
      <c r="A17" s="4" t="s">
        <v>88</v>
      </c>
      <c r="B17" s="5" t="n">
        <v>5581370</v>
      </c>
      <c r="C17" s="5" t="n">
        <v>5500000</v>
      </c>
      <c r="D17" s="5" t="n">
        <v>3513699</v>
      </c>
    </row>
    <row r="18" spans="1:4">
      <c r="A18" s="4" t="s">
        <v>89</v>
      </c>
      <c r="B18" s="5" t="n">
        <v>5581370</v>
      </c>
      <c r="C18" s="5" t="n">
        <v>5500000</v>
      </c>
      <c r="D18" s="5" t="n">
        <v>3513699</v>
      </c>
    </row>
    <row r="19" spans="1:4">
      <c r="A19" s="4" t="s">
        <v>90</v>
      </c>
      <c r="B19" s="4" t="s">
        <v>91</v>
      </c>
      <c r="C19" s="6" t="n">
        <v>0</v>
      </c>
      <c r="D19" s="8" t="n">
        <v>-0.01</v>
      </c>
    </row>
    <row r="20" spans="1:4">
      <c r="A20" s="4" t="s">
        <v>92</v>
      </c>
      <c r="B20" s="8" t="n">
        <v>-0.04</v>
      </c>
      <c r="C20" s="6" t="n">
        <v>0</v>
      </c>
      <c r="D20" s="8" t="n">
        <v>-0.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4"/>
    <col customWidth="1" max="2" min="2" width="16"/>
    <col customWidth="1" max="3" min="3" width="13"/>
    <col customWidth="1" max="4" min="4" width="27"/>
    <col customWidth="1" max="5" min="5" width="24"/>
    <col customWidth="1" max="6" min="6" width="20"/>
    <col customWidth="1" max="7" min="7" width="12"/>
  </cols>
  <sheetData>
    <row r="1" spans="1:7">
      <c r="A1" s="1" t="s">
        <v>93</v>
      </c>
      <c r="B1" s="2" t="s">
        <v>94</v>
      </c>
      <c r="C1" s="2" t="s">
        <v>95</v>
      </c>
      <c r="D1" s="2" t="s">
        <v>96</v>
      </c>
      <c r="E1" s="2" t="s">
        <v>97</v>
      </c>
      <c r="F1" s="2" t="s">
        <v>98</v>
      </c>
      <c r="G1" s="2" t="s">
        <v>99</v>
      </c>
    </row>
    <row r="2" spans="1:7">
      <c r="A2" s="4" t="s">
        <v>100</v>
      </c>
      <c r="B2" s="5" t="n">
        <v>0</v>
      </c>
      <c r="C2" s="5" t="n">
        <v>5500000</v>
      </c>
    </row>
    <row r="3" spans="1:7">
      <c r="A3" s="4" t="s">
        <v>101</v>
      </c>
      <c r="B3" s="6" t="n">
        <v>0</v>
      </c>
      <c r="C3" s="6" t="n">
        <v>5500</v>
      </c>
      <c r="D3" s="6" t="n">
        <v>64500</v>
      </c>
      <c r="E3" s="6" t="n">
        <v>0</v>
      </c>
      <c r="F3" s="6" t="n">
        <v>-168860</v>
      </c>
      <c r="G3" s="6" t="n">
        <v>-98860</v>
      </c>
    </row>
    <row r="4" spans="1:7">
      <c r="A4" s="4" t="s">
        <v>102</v>
      </c>
      <c r="C4" s="5" t="n">
        <v>-5000000</v>
      </c>
    </row>
    <row r="5" spans="1:7">
      <c r="A5" s="4" t="s">
        <v>103</v>
      </c>
      <c r="C5" s="6" t="n">
        <v>-5000</v>
      </c>
      <c r="G5" s="5" t="n">
        <v>-5000</v>
      </c>
    </row>
    <row r="6" spans="1:7">
      <c r="A6" s="4" t="s">
        <v>104</v>
      </c>
      <c r="C6" s="5" t="n">
        <v>5000000</v>
      </c>
    </row>
    <row r="7" spans="1:7">
      <c r="A7" s="4" t="s">
        <v>105</v>
      </c>
      <c r="C7" s="6" t="n">
        <v>5000</v>
      </c>
      <c r="E7" s="5" t="n">
        <v>-5000</v>
      </c>
      <c r="G7" s="5" t="n">
        <v>0</v>
      </c>
    </row>
    <row r="8" spans="1:7">
      <c r="A8" s="4" t="s">
        <v>87</v>
      </c>
      <c r="F8" s="5" t="n">
        <v>-48809</v>
      </c>
      <c r="G8" s="5" t="n">
        <v>-48809</v>
      </c>
    </row>
    <row r="9" spans="1:7">
      <c r="A9" s="4" t="s">
        <v>106</v>
      </c>
      <c r="B9" s="5" t="n">
        <v>0</v>
      </c>
      <c r="C9" s="5" t="n">
        <v>5500000</v>
      </c>
    </row>
    <row r="10" spans="1:7">
      <c r="A10" s="4" t="s">
        <v>107</v>
      </c>
      <c r="B10" s="6" t="n">
        <v>0</v>
      </c>
      <c r="C10" s="6" t="n">
        <v>5500</v>
      </c>
      <c r="D10" s="5" t="n">
        <v>64500</v>
      </c>
      <c r="E10" s="5" t="n">
        <v>-5000</v>
      </c>
      <c r="F10" s="5" t="n">
        <v>-217669</v>
      </c>
      <c r="G10" s="5" t="n">
        <v>-152669</v>
      </c>
    </row>
    <row r="11" spans="1:7">
      <c r="A11" s="4" t="s">
        <v>87</v>
      </c>
      <c r="F11" s="5" t="n">
        <v>-3727</v>
      </c>
      <c r="G11" s="5" t="n">
        <v>-3727</v>
      </c>
    </row>
    <row r="12" spans="1:7">
      <c r="A12" s="4" t="s">
        <v>108</v>
      </c>
      <c r="B12" s="5" t="n">
        <v>0</v>
      </c>
      <c r="C12" s="5" t="n">
        <v>5500000</v>
      </c>
    </row>
    <row r="13" spans="1:7">
      <c r="A13" s="4" t="s">
        <v>109</v>
      </c>
      <c r="B13" s="6" t="n">
        <v>0</v>
      </c>
      <c r="C13" s="6" t="n">
        <v>5500</v>
      </c>
      <c r="D13" s="5" t="n">
        <v>64500</v>
      </c>
      <c r="E13" s="5" t="n">
        <v>-5000</v>
      </c>
      <c r="F13" s="5" t="n">
        <v>-221396</v>
      </c>
      <c r="G13" s="5" t="n">
        <v>-156396</v>
      </c>
    </row>
    <row r="14" spans="1:7">
      <c r="A14" s="4" t="s">
        <v>110</v>
      </c>
      <c r="E14" s="5" t="n">
        <v>5000</v>
      </c>
      <c r="G14" s="5" t="n">
        <v>5000</v>
      </c>
    </row>
    <row r="15" spans="1:7">
      <c r="A15" s="4" t="s">
        <v>111</v>
      </c>
      <c r="D15" s="5" t="n">
        <v>2000</v>
      </c>
      <c r="G15" s="5" t="n">
        <v>2000</v>
      </c>
    </row>
    <row r="16" spans="1:7">
      <c r="A16" s="4" t="s">
        <v>104</v>
      </c>
      <c r="C16" s="5" t="n">
        <v>900000</v>
      </c>
    </row>
    <row r="17" spans="1:7">
      <c r="A17" s="4" t="s">
        <v>105</v>
      </c>
      <c r="C17" s="6" t="n">
        <v>900</v>
      </c>
      <c r="D17" s="5" t="n">
        <v>1349100</v>
      </c>
      <c r="E17" s="5" t="n">
        <v>-1000</v>
      </c>
      <c r="G17" s="5" t="n">
        <v>1349000</v>
      </c>
    </row>
    <row r="18" spans="1:7">
      <c r="A18" s="4" t="s">
        <v>112</v>
      </c>
      <c r="D18" s="5" t="n">
        <v>118415</v>
      </c>
      <c r="G18" s="5" t="n">
        <v>118415</v>
      </c>
    </row>
    <row r="19" spans="1:7">
      <c r="A19" s="4" t="s">
        <v>87</v>
      </c>
      <c r="F19" s="5" t="n">
        <v>-224578</v>
      </c>
      <c r="G19" s="5" t="n">
        <v>-224578</v>
      </c>
    </row>
    <row r="20" spans="1:7">
      <c r="A20" s="4" t="s">
        <v>113</v>
      </c>
      <c r="B20" s="5" t="n">
        <v>0</v>
      </c>
      <c r="C20" s="5" t="n">
        <v>6400000</v>
      </c>
    </row>
    <row r="21" spans="1:7">
      <c r="A21" s="4" t="s">
        <v>114</v>
      </c>
      <c r="B21" s="6" t="n">
        <v>0</v>
      </c>
      <c r="C21" s="6" t="n">
        <v>6400</v>
      </c>
      <c r="D21" s="6" t="n">
        <v>1534015</v>
      </c>
      <c r="E21" s="6" t="n">
        <v>-1000</v>
      </c>
      <c r="F21" s="6" t="n">
        <v>-445974</v>
      </c>
      <c r="G21" s="6" t="n">
        <v>10934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 customWidth="1" max="6" min="6" width="16"/>
  </cols>
  <sheetData>
    <row r="1" spans="1:6">
      <c r="A1" s="1" t="s">
        <v>115</v>
      </c>
      <c r="B1" s="2" t="s">
        <v>116</v>
      </c>
      <c r="C1" s="2" t="s">
        <v>1</v>
      </c>
      <c r="F1" s="2" t="s">
        <v>117</v>
      </c>
    </row>
    <row r="2" spans="1:6">
      <c r="B2" s="2" t="s">
        <v>32</v>
      </c>
      <c r="C2" s="2" t="s">
        <v>2</v>
      </c>
      <c r="D2" s="2" t="s">
        <v>32</v>
      </c>
      <c r="E2" s="2" t="s">
        <v>33</v>
      </c>
      <c r="F2" s="2" t="s">
        <v>2</v>
      </c>
    </row>
    <row r="3" spans="1:6">
      <c r="A3" s="3" t="s">
        <v>118</v>
      </c>
    </row>
    <row r="4" spans="1:6">
      <c r="A4" s="4" t="s">
        <v>87</v>
      </c>
      <c r="B4" s="6" t="n">
        <v>-3727</v>
      </c>
      <c r="C4" s="6" t="n">
        <v>-224578</v>
      </c>
      <c r="D4" s="6" t="n">
        <v>-3727</v>
      </c>
      <c r="E4" s="6" t="n">
        <v>-48809</v>
      </c>
      <c r="F4" s="6" t="n">
        <v>-445974</v>
      </c>
    </row>
    <row r="5" spans="1:6">
      <c r="A5" s="3" t="s">
        <v>119</v>
      </c>
    </row>
    <row r="6" spans="1:6">
      <c r="A6" s="4" t="s">
        <v>78</v>
      </c>
      <c r="C6" s="5" t="n">
        <v>1900</v>
      </c>
      <c r="D6" s="5" t="n">
        <v>158</v>
      </c>
      <c r="E6" s="5" t="n">
        <v>1900</v>
      </c>
    </row>
    <row r="7" spans="1:6">
      <c r="A7" s="4" t="s">
        <v>120</v>
      </c>
      <c r="C7" s="5" t="n">
        <v>792</v>
      </c>
      <c r="D7" s="5" t="n">
        <v>0</v>
      </c>
      <c r="E7" s="5" t="n">
        <v>0</v>
      </c>
    </row>
    <row r="8" spans="1:6">
      <c r="A8" s="4" t="s">
        <v>121</v>
      </c>
      <c r="C8" s="5" t="n">
        <v>1282</v>
      </c>
      <c r="D8" s="5" t="n">
        <v>0</v>
      </c>
      <c r="E8" s="5" t="n">
        <v>0</v>
      </c>
    </row>
    <row r="9" spans="1:6">
      <c r="A9" s="4" t="s">
        <v>122</v>
      </c>
      <c r="C9" s="5" t="n">
        <v>-513</v>
      </c>
      <c r="D9" s="5" t="n">
        <v>0</v>
      </c>
      <c r="E9" s="5" t="n">
        <v>0</v>
      </c>
    </row>
    <row r="10" spans="1:6">
      <c r="A10" s="3" t="s">
        <v>123</v>
      </c>
    </row>
    <row r="11" spans="1:6">
      <c r="A11" s="4" t="s">
        <v>124</v>
      </c>
      <c r="C11" s="5" t="n">
        <v>-1667</v>
      </c>
      <c r="D11" s="5" t="n">
        <v>0</v>
      </c>
      <c r="E11" s="5" t="n">
        <v>0</v>
      </c>
    </row>
    <row r="12" spans="1:6">
      <c r="A12" s="4" t="s">
        <v>125</v>
      </c>
      <c r="C12" s="5" t="n">
        <v>130284</v>
      </c>
      <c r="D12" s="5" t="n">
        <v>0</v>
      </c>
      <c r="E12" s="5" t="n">
        <v>0</v>
      </c>
    </row>
    <row r="13" spans="1:6">
      <c r="A13" s="4" t="s">
        <v>126</v>
      </c>
      <c r="C13" s="5" t="n">
        <v>80018</v>
      </c>
      <c r="D13" s="5" t="n">
        <v>-3000</v>
      </c>
      <c r="E13" s="5" t="n">
        <v>7020</v>
      </c>
    </row>
    <row r="14" spans="1:6">
      <c r="A14" s="4" t="s">
        <v>127</v>
      </c>
      <c r="C14" s="5" t="n">
        <v>-7494</v>
      </c>
      <c r="D14" s="5" t="n">
        <v>719</v>
      </c>
      <c r="E14" s="5" t="n">
        <v>7257</v>
      </c>
    </row>
    <row r="15" spans="1:6">
      <c r="A15" s="4" t="s">
        <v>128</v>
      </c>
      <c r="C15" s="5" t="n">
        <v>-19976</v>
      </c>
      <c r="D15" s="5" t="n">
        <v>-5850</v>
      </c>
      <c r="E15" s="5" t="n">
        <v>-32632</v>
      </c>
    </row>
    <row r="16" spans="1:6">
      <c r="A16" s="3" t="s">
        <v>129</v>
      </c>
    </row>
    <row r="17" spans="1:6">
      <c r="A17" s="4" t="s">
        <v>130</v>
      </c>
      <c r="C17" s="5" t="n">
        <v>-45515</v>
      </c>
      <c r="D17" s="5" t="n">
        <v>0</v>
      </c>
      <c r="E17" s="5" t="n">
        <v>0</v>
      </c>
    </row>
    <row r="18" spans="1:6">
      <c r="A18" s="4" t="s">
        <v>131</v>
      </c>
      <c r="C18" s="5" t="n">
        <v>-45515</v>
      </c>
      <c r="D18" s="5" t="n">
        <v>0</v>
      </c>
      <c r="E18" s="5" t="n">
        <v>0</v>
      </c>
    </row>
    <row r="19" spans="1:6">
      <c r="A19" s="3" t="s">
        <v>132</v>
      </c>
    </row>
    <row r="20" spans="1:6">
      <c r="A20" s="4" t="s">
        <v>133</v>
      </c>
      <c r="C20" s="5" t="n">
        <v>214358</v>
      </c>
      <c r="D20" s="5" t="n">
        <v>8000</v>
      </c>
      <c r="E20" s="5" t="n">
        <v>33000</v>
      </c>
    </row>
    <row r="21" spans="1:6">
      <c r="A21" s="4" t="s">
        <v>134</v>
      </c>
      <c r="C21" s="5" t="n">
        <v>-158000</v>
      </c>
      <c r="D21" s="5" t="n">
        <v>0</v>
      </c>
      <c r="E21" s="5" t="n">
        <v>0</v>
      </c>
    </row>
    <row r="22" spans="1:6">
      <c r="A22" s="4" t="s">
        <v>135</v>
      </c>
      <c r="C22" s="5" t="n">
        <v>1354000</v>
      </c>
      <c r="D22" s="5" t="n">
        <v>0</v>
      </c>
      <c r="E22" s="5" t="n">
        <v>0</v>
      </c>
    </row>
    <row r="23" spans="1:6">
      <c r="A23" s="4" t="s">
        <v>111</v>
      </c>
      <c r="C23" s="5" t="n">
        <v>2000</v>
      </c>
      <c r="D23" s="5" t="n">
        <v>0</v>
      </c>
      <c r="E23" s="5" t="n">
        <v>0</v>
      </c>
    </row>
    <row r="24" spans="1:6">
      <c r="A24" s="4" t="s">
        <v>136</v>
      </c>
      <c r="C24" s="5" t="n">
        <v>0</v>
      </c>
      <c r="D24" s="5" t="n">
        <v>0</v>
      </c>
      <c r="E24" s="5" t="n">
        <v>-5000</v>
      </c>
    </row>
    <row r="25" spans="1:6">
      <c r="A25" s="4" t="s">
        <v>137</v>
      </c>
      <c r="C25" s="5" t="n">
        <v>1412358</v>
      </c>
      <c r="D25" s="5" t="n">
        <v>8000</v>
      </c>
      <c r="E25" s="5" t="n">
        <v>28000</v>
      </c>
    </row>
    <row r="26" spans="1:6">
      <c r="A26" s="4" t="s">
        <v>138</v>
      </c>
      <c r="C26" s="5" t="n">
        <v>1346867</v>
      </c>
      <c r="D26" s="5" t="n">
        <v>2150</v>
      </c>
      <c r="E26" s="5" t="n">
        <v>-4632</v>
      </c>
    </row>
    <row r="27" spans="1:6">
      <c r="A27" s="4" t="s">
        <v>139</v>
      </c>
      <c r="B27" s="5" t="n">
        <v>1563</v>
      </c>
      <c r="C27" s="5" t="n">
        <v>3713</v>
      </c>
      <c r="D27" s="5" t="n">
        <v>1563</v>
      </c>
      <c r="E27" s="5" t="n">
        <v>6195</v>
      </c>
    </row>
    <row r="28" spans="1:6">
      <c r="A28" s="4" t="s">
        <v>140</v>
      </c>
      <c r="B28" s="6" t="n">
        <v>3713</v>
      </c>
      <c r="C28" s="5" t="n">
        <v>1350580</v>
      </c>
      <c r="D28" s="5" t="n">
        <v>3713</v>
      </c>
      <c r="E28" s="5" t="n">
        <v>1563</v>
      </c>
      <c r="F28" s="6" t="n">
        <v>1350580</v>
      </c>
    </row>
    <row r="29" spans="1:6">
      <c r="A29" s="3" t="s">
        <v>141</v>
      </c>
    </row>
    <row r="30" spans="1:6">
      <c r="A30" s="4" t="s">
        <v>142</v>
      </c>
      <c r="C30" s="5" t="n">
        <v>17909</v>
      </c>
      <c r="D30" s="5" t="n">
        <v>0</v>
      </c>
      <c r="E30" s="5" t="n">
        <v>0</v>
      </c>
    </row>
    <row r="31" spans="1:6">
      <c r="A31" s="4" t="s">
        <v>143</v>
      </c>
      <c r="C31" s="6" t="n">
        <v>0</v>
      </c>
      <c r="D31" s="6" t="n">
        <v>0</v>
      </c>
      <c r="E31" s="6" t="n">
        <v>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7:55:01Z</dcterms:created>
  <dcterms:modified xmlns:dcterms="http://purl.org/dc/terms/" xmlns:xsi="http://www.w3.org/2001/XMLSchema-instance" xsi:type="dcterms:W3CDTF">2017-02-14T17:55:01Z</dcterms:modified>
</cp:coreProperties>
</file>